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Public Offering"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Proposed Business Combination w"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ignificant Accounting Polici15" sheetId="15" state="visible" r:id="rId15"/>
    <sheet xmlns:r="http://schemas.openxmlformats.org/officeDocument/2006/relationships" name="Organization and Business Ope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Public Offering (Details Textua" sheetId="20" state="visible" r:id="rId20"/>
    <sheet xmlns:r="http://schemas.openxmlformats.org/officeDocument/2006/relationships" name="Related Party Transactions (Det" sheetId="21" state="visible" r:id="rId21"/>
    <sheet xmlns:r="http://schemas.openxmlformats.org/officeDocument/2006/relationships" name="Commitments (Details Textual)" sheetId="22" state="visible" r:id="rId22"/>
    <sheet xmlns:r="http://schemas.openxmlformats.org/officeDocument/2006/relationships" name="Proposed Business Combination23" sheetId="23" state="visible" r:id="rId23"/>
    <sheet xmlns:r="http://schemas.openxmlformats.org/officeDocument/2006/relationships" name="Equity (Details Textual)" sheetId="24" state="visible" r:id="rId24"/>
    <sheet xmlns:r="http://schemas.openxmlformats.org/officeDocument/2006/relationships" name="Subsequent Events (Details Text" sheetId="25" state="visible" r:id="rId25"/>
  </sheets>
  <definedNames/>
  <calcPr calcId="124519" fullCalcOnLoad="1"/>
</workbook>
</file>

<file path=xl/sharedStrings.xml><?xml version="1.0" encoding="utf-8"?>
<sst xmlns="http://schemas.openxmlformats.org/spreadsheetml/2006/main" uniqueCount="277">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Easterly Acquisition Corp.</t>
  </si>
  <si>
    <t>Entity Central Index Key</t>
  </si>
  <si>
    <t>Current Fiscal Year End Date</t>
  </si>
  <si>
    <t>--12-31</t>
  </si>
  <si>
    <t>Entity Filer Category</t>
  </si>
  <si>
    <t>Accelerated Filer</t>
  </si>
  <si>
    <t>Trading Symbol</t>
  </si>
  <si>
    <t>EACQU</t>
  </si>
  <si>
    <t>Entity Common Stock, Shares Outstanding</t>
  </si>
  <si>
    <t>Condensed Consolidated Balance Sheets - USD ($)</t>
  </si>
  <si>
    <t>Dec. 31, 2016</t>
  </si>
  <si>
    <t>Current assets</t>
  </si>
  <si>
    <t>Cash</t>
  </si>
  <si>
    <t>Prepaid expenses</t>
  </si>
  <si>
    <t>Other receivables, net</t>
  </si>
  <si>
    <t>Total current assets</t>
  </si>
  <si>
    <t>Cash and cash equivalents held in Trust Account - restricted</t>
  </si>
  <si>
    <t>Total assets</t>
  </si>
  <si>
    <t>Current liabilities</t>
  </si>
  <si>
    <t>Accounts payable and accrued expenses</t>
  </si>
  <si>
    <t>Due to affiliate</t>
  </si>
  <si>
    <t>Convertible note - due to Sponsor</t>
  </si>
  <si>
    <t>Total current liabilities</t>
  </si>
  <si>
    <t>Deferred underwriting fee</t>
  </si>
  <si>
    <t>Total liabilities</t>
  </si>
  <si>
    <t>Commitments</t>
  </si>
  <si>
    <t xml:space="preserve"> </t>
  </si>
  <si>
    <t>Common stock, subject to possible redemption or tender, 14,256,512 and 18,638,173 shares at redemption value at September 30, 2017 and December 31, 2016, respectively</t>
  </si>
  <si>
    <t>Stockholders' equity:</t>
  </si>
  <si>
    <t>Preferred stock, $.0001 par value; 1,000,000 shares authorized; none issued and outstanding</t>
  </si>
  <si>
    <t>Common stock, $.0001 par value; 100,000,000 shares authorized; 6,453,697 and 6,361,827 shares issued and outstanding (excludes 14,256,512 and 18,638,173 shares subject to possible redemption)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Common Stock [Member]</t>
  </si>
  <si>
    <t>Common stock subject to possible redemption Shares</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densed Consolidated Statements of Operations - USD ($)</t>
  </si>
  <si>
    <t>3 Months Ended</t>
  </si>
  <si>
    <t>Sep. 30, 2016</t>
  </si>
  <si>
    <t>Operating costs</t>
  </si>
  <si>
    <t>State franchise taxes</t>
  </si>
  <si>
    <t>Loss from operations</t>
  </si>
  <si>
    <t>Other income - interest income</t>
  </si>
  <si>
    <t>Net loss</t>
  </si>
  <si>
    <t>Weighted average number of common shares outstanding, basic and diluted</t>
  </si>
  <si>
    <t>Basic and diluted net loss per share</t>
  </si>
  <si>
    <t>Condensed Consolidated Statement of Cash Flows - USD ($)</t>
  </si>
  <si>
    <t>Cash flows from operating activities:</t>
  </si>
  <si>
    <t>Adjustments to reconcile net loss to net cash used in operating activities:</t>
  </si>
  <si>
    <t>Interest on cash and cash equivalents held in Trust Account</t>
  </si>
  <si>
    <t>Provision for uncollectible other receivables</t>
  </si>
  <si>
    <t>Changes in operating assets and liabilities:</t>
  </si>
  <si>
    <t>Other receivables</t>
  </si>
  <si>
    <t>Interest on convertible note to Sponsor</t>
  </si>
  <si>
    <t>Net cash used in operating activities</t>
  </si>
  <si>
    <t>Cash flows from investing activities:</t>
  </si>
  <si>
    <t>Cash held in Trust Account - redemption of Units</t>
  </si>
  <si>
    <t>Interest income released from Trust Account for franchise taxes</t>
  </si>
  <si>
    <t>Net cash provided by investing activities</t>
  </si>
  <si>
    <t>Cash flows from financing activities:</t>
  </si>
  <si>
    <t>Redemption of Units</t>
  </si>
  <si>
    <t>Proceeds of convertible note received from Sponsor</t>
  </si>
  <si>
    <t>Net cash provided by (used in) financing activities</t>
  </si>
  <si>
    <t>Decrease in cash</t>
  </si>
  <si>
    <t>Cash at beginning of period</t>
  </si>
  <si>
    <t>Cash at end of period</t>
  </si>
  <si>
    <t>Supplemental disclosure of noncash financing activities:</t>
  </si>
  <si>
    <t>Change in value of common stock subject to possible redemption</t>
  </si>
  <si>
    <t>Organization and Business Operations</t>
  </si>
  <si>
    <t>Organization, Consolidation and Presentation of Financial Statements [Abstract]</t>
  </si>
  <si>
    <t xml:space="preserve"> 1. Organization and Business Operations Incorporation Easterly Acquisition Corp. (the “Company”) was incorporated in Delaware on April 29, 2015. Sponsor The Company’s sponsor is Easterly Acquisition Sponsor, LLC, a Delaware limited liability company (the “Sponsor”). Business Purpose The Company was formed for the purpose of effecting a merger, capital stock exchange, asset acquisition, stock purchase, reorganization or similar business combination with one or more businesses that it had not yet identified (“Business Combination”). As of September 30, 2017, the Company has neither commenced operations nor generated any revenues to date. All activity through September 30, 2017 relates to the Company’s formation, initial public offering (described below), identifying a target company and engaging in due diligence for a Business Combination.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As more fully described in Note 6 below, on June 28, 2017, the Company entered into an Investment Agreement ( as amended, Financing The registration statement for the Company’s Public Offering was declared effective on July 29, 2015. On July 29, 2015, the Company filed a new registration statement to increase the size of the Public Offering by 20 On August 4, 2015, the Company consummated the Public Offering and received proceeds of $ 195,000,000 5,000,000 6,750,000 6,750,000 Trust Account $ 200,000,000 The Company amended and restated its certificate of incorporation on July 28, 2015 and further amended it on August 1, 2017,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by December 15, 2017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by December 15, 2017. For the nine-month period ended September 30, 2017, the Company withdrew $ 190,555 Annual Stockholder Meeting On August 1, 2017, at the Annual Meeting of Stockholders of the Company (the “Annual Meeting”), the Company’s stockholders approved the following items: (i) an amendment (the “Extension Amendment”) to the Company’s amended and restated certificate of incorporation to extend the date by which the Company has to consummate a Business Combination (the “Extension”) for an additional 133 days, from August 4, 2017 to December 15, 2017 (the “Extended Date”); and (ii) an amendment (the “Trust Amendment”) to the Amended And Restated Investment Management Trust Agreement (the “Trust Agreement”), 65 4,289,791 10.02 42,983,454 In order to protect the amounts held in the Trust Account, three managing principals of Easterly LLC, an affiliate of the Company and the Sponsor (the “Managing Principals”), agreed pursuant to a written agreement executed on July 29, 2015, jointly and severally, that they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value of the trust asset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In the event that an executed waiver is deemed to be unenforceable against a third party, then the Managing Principals will not be responsible to the extent of any liability for such third-party claims.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 5,000,001 Shares of common stock subject to redemption or tender are recorded at redemption amount and classified as temporary equity, in accordance with Financial Accounting Standards Board (“FASB”) Accounting Standard Codification (“ASC”) 480, “Distinguishing Liabilities from Equity.” At September 30, 2017, the amount in the Trust Account is approximately $ 10.04 157,774,314 15,710,209 The Company has until December 15, 2017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 100,000 The Company’s Units, common stock and warrants are listed on the Nasdaq Capital Market (“Nasdaq”). The Nasdaq rules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Reimbursement of Expenses Related to Terminated Sungevity Business Combination On June 28, 2016, the Company entered into an Agreement and Plan of Merger (as amended, the “Sungevity Merger Agreement”), by and among the Company, Solaris Merger Sub Inc., Sungevity, Inc. (“Sungevity”), and Shareholder Representative Services LLC, to effect a business combination with Sungevity. On December 31, 2016, the Company terminated the Sungevity Merger Agreement. Pursuant to a letter of intent (the “LOI”), dated April 20, 2016, between Sungevity and the Company, Sungevity agreed to pay or reimburse the Company for all reasonable and documented out-of-pocket costs and expenses incurred between the date of the LOI and the date that definitive documents with respect to the proposed merger, including fees and expenses of third party advisors, due diligence-related expenses and such other necessary and related costs and expenses incurred in furtherance of the proposed business combination. For the year ended December 31, 2016, the Company incurred $ 909,787 353,517 556,270 278,135 Going Concern Considerations The Company presently has no revenue, has had losses since inception and has no operations other than the active identification of a target business with which to complete its Business Combination. As of September 30, 2017, the Company had cash of $5,079 held outside the Trust Account and $ 157,774,314 The Company will have available the $ 5,079 At September 30, 2017 the Company has a working capital deficit of $ 2,599,163 If the proceeds held outside the Trust Account are insufficient for the Company’s working capital needs and operations in connection with the completion of an initial Business Combination, the Company may need to raise additional capital through additional loans from the Sponsor under the March 17, 2016 convertible promissory note issued to the Sponsor or additional investments from its Sponsor, an affiliate of its Sponsor or certain of the Company’s officers and directors. None of the Company’s Sponsor, affiliate of the Sponsor, officers or directors are under any obligation to loan the Company funds. The uncertainty regarding the lack of resources to pay the above noted expenses raises substantial doubt about the Company’s ability to continue as a going concern. No adjustments have been made to the carrying amounts of assets or liabilities should the Company be unable to continue operations.</t>
  </si>
  <si>
    <t>Significant Accounting Policies</t>
  </si>
  <si>
    <t>Accounting Policies [Abstract]</t>
  </si>
  <si>
    <t xml:space="preserve"> Significant Accounting Policies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periods ended September 30, 2017 are not necessarily indicative of the results that may be expected for the year ending December 31, 2017 or any other period. The accompanying unaudited condensed consolidated financial statements should be read in conjunction with the Company’s financial statements and notes thereto included in the Company’s annual report filed with the SEC on March 16, 2017. The unaudited condensed consolidated financial statements include the accounts of the Company and its wholly-owned subsidiary, Solaris Merger Sub Inc. All significant intercompany balances and transactions have been eliminated in consolidation. The Company complies with accounting and disclosure requirements of FASB ASC Topic 260, Earnings Per Share. Net loss per share is computed by dividing net loss by the weighted average number of common shares outstanding during the period. The Company applies the two-class method in calculating earnings per share. Shares of common stock subject to possible redemption at September 30, 2017 and 2016 , which are not currently redeemable and are not redeemable at fair value, such shares At September 30, 2017 and 2016 the Company had outstanding warrants to purchase 16,750,000 Nine Months Ended Nine Months Ended Three Months Ended Three Months Ended Net income $ (318,088) $ (818,725) $ 52,940 $ (563,115) Less: Income attributable to ordinary shares subject to redemption (644,559) (114,430) (283,467) (54,040) Adjusted net loss $ (962,647) $ (933,155) $ (230,527) $ (617,155) Weighted average shares outstanding, basic and diluted 6,399,065 6,203,870 6,429,951 6,220,297 Basic and diluted net loss per ordinary share $ (0.15) $ (0.15) $ (0.04) $ (0.10)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ptember 30, December 31, Description Level 2017 2016 Assets: Cash and/or cash equivalents held in the Trust Account 1 $ 157,774,314 $ 200,102,350 Financial instruments that potentially subject the Company to concentration of credit risk consist of cash accounts in a financial institution which exceeds the Federal depository insurance coverage of $ 250,000 The Company considers all short-term investments with an original maturity of three months or less when purchased to be cash equivalents. At September 30, 2017, the assets held in the Trust Account were held in a money market fund that invests solely in United States Treasuries compliant with Rule 2a-7 under the Investment Company Act.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7. The Company recognizes accrued interest and penalties related to unrecognized tax benefits as income tax expense. No amounts were accrued for the payment of interest and penalties at September 30, 2017.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September 30, 2017. The Company is incorporated in the State of Delaware and is required to pay franchise taxes to the State of Delaware on an annual basis. Management does not believe that any recently issued, but not yet effective, accounting pronouncements, if currently adopted, would have a material effect on the Company’s consolidated financial statements.</t>
  </si>
  <si>
    <t>Public Offering</t>
  </si>
  <si>
    <t>Equity [Abstract]</t>
  </si>
  <si>
    <t xml:space="preserve"> 3. Public Offering Public Units Pursuant to the Public Offering on August 4, 2015, the Company sold 20,000,000 10.00 2,000,000 200,000,000 Each Unit consists of one share of the Company’s common stock (“Public Shares”), $0.0001 par value, and one-half of one redeemable warrant (“Public Warrant”). 11.50 16,750,000 6,750,000 10,000,000 The Public Warrants are issued in registered form under a warrant agreement between Continental,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If the shares issuable upon exercise of the Public Warrants are not registered under the Securities Act by the 60th business day following the closing of the initial Business Combination, the Company will be required to permit holders to exercise their Public Warrants on a cashless basis during the period beginning on the 61st business day after the closing of the initial Business Combination and ending upon such registration being declared effective by the SEC.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If such issuance is not so registered or qualified and no exemption is available under the securities laws of the state of the exercising holder, such holder would not be able to exercise its warrants and the Company could still redeem such holder's warrants.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state securities law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Related Party Transactions Disclosure</t>
  </si>
  <si>
    <t xml:space="preserve"> 4. Related Party Transactions Founder Shares On May 4, 2015, the Sponsor purchased 4,312,500 25,000 .006 0.2 5,175,000 20,000,000 175,000 20 .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by December 15, 2017 (although they will be entitled to liquidating distributions from the Trust Account with respect to any Public Shares they hold if the Company fails to complete its initial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Private Placement Warrants The Sponsor purchased from the Company an aggregate of 6,750,000 11.50 1.00 6,750,000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an affiliate of our Sponsor, Easterly Capital, LLC, a total of $ 10,000 30,000 90,000 160,000 Related Party Advances For the three and nine months ended September 30, 2017, an affiliate of the Sponsor advanced an aggregate of $64,630 and $133,141 directly to the Company’s vendors related to operating expenses. For the three and nine months ended September 30, 2016, an affiliate of the Sponsor advanced an aggregate of $39,319 and $136,653 directly to the Company’s vendors related to operating expenses. As of September 30, 2017, $ 285,810 These advances are non-interest bearing, unsecured and due on demand. Sponsor Loans Prior to the Public Offering, the Sponsor had loaned the Company $ 100,000 On March 17, 2016, the Company issued a convertible promissory note to the Sponsor that provides for the Sponsor to loan the Company up to $1,000,000 for ongoing expenses. On March 17, 2016, February 2, 2017, June 29, 2017, July 12, 2017, and October 2, 2017 the Company borrowed $ 15,000 250,000 75,000 150,000 30,000 5 11.50 490,000 12,274 In addition, in order to finance transaction costs in connection with an intended initial Business Combination, the Sponsor, an affiliate of the Sponsor or certain of the officers and directors may, but are not obligated to, loan the Company additional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000,000 1.00</t>
  </si>
  <si>
    <t>Commitments and Contingencies Disclosure [Abstract]</t>
  </si>
  <si>
    <t>Commitments and Contingencies Disclosure</t>
  </si>
  <si>
    <t xml:space="preserve"> Commitments The underwriters are entitled to underwriting commissions of 6.0 2.5 5,000,000 3.5 7,000,000</t>
  </si>
  <si>
    <t>Proposed Business Combination with JH Capital</t>
  </si>
  <si>
    <t>Business Combinations [Abstract]</t>
  </si>
  <si>
    <t>Business Combination Disclosure [Text Block]</t>
  </si>
  <si>
    <t xml:space="preserve"> 6. Proposed Business Combination with JH Capital On June 28, 2017, the Company entered into the Investment Agreement with JH Capital and the Founding Members to effect a business combination (the “Transaction”). JH Capital is a leading specialty finance company in the debt recovery industry. On the terms and subject to the conditions set forth in the Investment Agreement, at the closing (the “Closing”) of the transactions contemplated by the Investment Agreement, the Company will contribute cash to JH Capital in exchange for newly issued voting Class A Units of JH Capital (“Class A Units”). The Company will receive a number of Class A Units equal to the number of shares of common stock outstanding at the Closing, after giving effect to the redemption of shares of common stock pursuant to the Company’s amended and restated certificate of incorporation. At the Closing, the Company will file an amended and restated certificate of incorporation, which will, among other things, reclassify all of the outstanding common stock as Class A common stock, par value $ 0.0001 0.0001 Prior to the closing of the Transaction, JH Capital and the Founding Members will effect an internal reorganization (the “Reorganization”) after which (i) all of the following companies and their respective direct and indirect subsidiaries are expected to be principally owned directly or indirectly by JH Capital: Credit Control, LLC, Century DS, LLC, New Credit America, LLC and CreditMax Holdings, LLC and (ii) without duplication of the companies referenced in clause (i), the direct and indirect subsidiaries of Next Level Finance Partners, LLC are expected to be principally owned, directly or indirectly, by JH Capital. Pursuant to the Investment Agreement, the aggregate consideration to be paid to JH Capital for the Class A Units will consist of (i) an amount in cash equal to the cash and cash equivalents held by the Company outside of the Trust Account, plus less less less 18,700,000 1,000,000 With 4,289,791 49.3 50.7 The consummation of the transactions contemplated by the Investment Agreement is subject to a number of conditions set forth in the Investment Agreement including, among others, receipt of the requisite approval of the stockholders of the Company.</t>
  </si>
  <si>
    <t>Equity</t>
  </si>
  <si>
    <t>Stockholders' Equity Note Disclosure</t>
  </si>
  <si>
    <t xml:space="preserve"> Equity The Company is authorized to issue up to 100,000,000 0.0001 6,453,697 14,256,512 The Company is authorized to issue up to 1,000,000 0.0001</t>
  </si>
  <si>
    <t>Subsequent Events</t>
  </si>
  <si>
    <t>Subsequent Events [Abstract]</t>
  </si>
  <si>
    <t xml:space="preserve"> Subsequent Events Management of the Company evaluated events that have occurred after the balance sheet date of September 30, 2017, through the date the consolidated financial statements were issued. On October 2, 2017, the Company borrowed $ 30,000 On November 8, 2017, the Company entered into Amendment No. 1 (“Amendment No. 1”) to the Investment Agreement. Amendment No. 1 amended the Investment Agreement to (i) extend the date by which the Investment Agreement could be terminated by the Company or JH Capital if the closing of the transactions contemplated by the Investment Agreement has not occurred by such date from December 15, 2017 to March 31, 2018; (ii) permit the Company to hold a Special Meeting of its stockholders for the purposes of obtaining approval to amend the Trust Agreement to extend the date by which the Company is required to commence liquidating the trust account established in connection with the Company’s initial public offering in the event the Company has not consummated a business combination from December 15, 2017 to a date to be determined by the Company in consultation with JH Capital; and (iii) provide JH Capital certain waivers of terms of the Investment Agreement.</t>
  </si>
  <si>
    <t>Significant Accounting Policies (Policies)</t>
  </si>
  <si>
    <t>Basis of Accounting, Policy [Policy Text Block]</t>
  </si>
  <si>
    <t xml:space="preserve"> Basis of Presentation The accompanying unaudited condensed consolidated financial statements are prepar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urities and Exchange Commission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interim results for the periods ended September 30, 2017 are not necessarily indicative of the results that may be expected for the year ending December 31, 2017 or any other period. The accompanying unaudited condensed consolidated financial statements should be read in conjunction with the Company’s financial statements and notes thereto included in the Company’s annual report filed with the SEC on March 16, 2017.</t>
  </si>
  <si>
    <t>Consolidation, Policy [Policy Text Block]</t>
  </si>
  <si>
    <t xml:space="preserve"> Principles of Consolidation The unaudited condensed consolidated financial statements include the accounts of the Company and its wholly-owned subsidiary, Solaris Merger Sub Inc. All significant intercompany balances and transactions have been eliminated in consolidation.</t>
  </si>
  <si>
    <t>Earnings Per Share, Policy [Policy Text Block]</t>
  </si>
  <si>
    <t xml:space="preserve"> Net Loss per Share of Common Stock The Company complies with accounting and disclosure requirements of FASB ASC Topic 260, Earnings Per Share. Net loss per share is computed by dividing net loss by the weighted average number of common shares outstanding during the period. The Company applies the two-class method in calculating earnings per share. Shares of common stock subject to possible redemption at September 30, 2017 and 2016 , which are not currently redeemable and are not redeemable at fair value, such shares At September 30, 2017 and 2016 the Company had outstanding warrants to purchase 16,750,000</t>
  </si>
  <si>
    <t>Reconciliation of Net Loss per Common Share [Policy Text Block]</t>
  </si>
  <si>
    <t xml:space="preserve"> Reconciliation of net loss per common share Nine Months Ended Nine Months Ended Three Months Ended Three Months Ended Net income $ (318,088) $ (818,725) $ 52,940 $ (563,115) Less: Income attributable to ordinary shares subject to redemption (644,559) (114,430) (283,467) (54,040) Adjusted net loss $ (962,647) $ (933,155) $ (230,527) $ (617,155) Weighted average shares outstanding, basic and diluted 6,399,065 6,203,870 6,429,951 6,220,297 Basic and diluted net loss per ordinary share $ (0.15) $ (0.15) $ (0.04) $ (0.10) </t>
  </si>
  <si>
    <t>Fair Value of Financial Instruments, Policy [Policy Text Block]</t>
  </si>
  <si>
    <t xml:space="preserve"> Fair Value of Financial Instruments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ptember 30, December 31, Description Level 2017 2016 Assets: Cash and/or cash equivalents held in the Trust Account 1 $ 157,774,314 $ 200,102,350 </t>
  </si>
  <si>
    <t>Concentration Risk, Credit Risk, Policy [Policy Text Block]</t>
  </si>
  <si>
    <t xml:space="preserve"> Concentration of Credit Risk Financial instruments that potentially subject the Company to concentration of credit risk consist of cash accounts in a financial institution which exceeds the Federal depository insurance coverage of $ 250,000</t>
  </si>
  <si>
    <t>Cash and Cash Equivalents, Policy [Policy Text Block]</t>
  </si>
  <si>
    <t xml:space="preserve"> Cash and cash equivalents The Company considers all short-term investments with an original maturity of three months or less when purchased to be cash equivalents. At September 30, 2017, the assets held in the Trust Account were held in a money market fund that invests solely in United States Treasuries compliant with Rule 2a-7 under the Investment Company Act.</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Income Taxes The Company complies with the accounting and reporting requirements of FASB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7. The Company recognizes accrued interest and penalties related to unrecognized tax benefits as income tax expense. No amounts were accrued for the payment of interest and penalties at September 30, 2017.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September 30, 2017.</t>
  </si>
  <si>
    <t>Franchise Taxes, Policy [Policy Text Block]</t>
  </si>
  <si>
    <t xml:space="preserve"> Franchise Taxes The Company is incorporated in the State of Delaware and is required to pay franchise taxes to the State of Delaware on an annual basis.</t>
  </si>
  <si>
    <t>New Accounting Pronouncements, Policy [Policy Text Block]</t>
  </si>
  <si>
    <t xml:space="preserve"> Management does not believe that any recently issued, but not yet effective, accounting pronouncements, if currently adopted, would have a material effect on the Company’s consolidated financial statements.</t>
  </si>
  <si>
    <t>Significant Accounting Policies (Tables)</t>
  </si>
  <si>
    <t>Schedule of Earnings Per Share, Basic and Diluted [Table Text Block]</t>
  </si>
  <si>
    <t xml:space="preserve"> Accordingly, basic and diluted loss per common share is calculated as follows: Nine Months Ended Nine Months Ended Three Months Ended Three Months Ended Net income $ (318,088) $ (818,725) $ 52,940 $ (563,115) Less: Income attributable to ordinary shares subject to redemption (644,559) (114,430) (283,467) (54,040) Adjusted net loss $ (962,647) $ (933,155) $ (230,527) $ (617,155) Weighted average shares outstanding, basic and diluted 6,399,065 6,203,870 6,429,951 6,220,297 Basic and diluted net loss per ordinary share $ (0.15) $ (0.15) $ (0.04) $ (0.10) </t>
  </si>
  <si>
    <t>Fair Value, Assets Measured on Recurring Basis [Table Text Block]</t>
  </si>
  <si>
    <t xml:space="preserve"> The following table presents information about the Trust Account assets that are measured at fair value on a recurring basis at September 30, 2017, and indicates the fair value hierarchy of the valuation inputs the Company utilized to determine such fair value: September 30, December 31, Description Level 2017 2016 Assets: Cash and/or cash equivalents held in the Trust Account 1 $ 157,774,314 $ 200,102,350 </t>
  </si>
  <si>
    <t>Organization and Business Operations (Details Textual) - USD ($)</t>
  </si>
  <si>
    <t>Aug. 01, 2017</t>
  </si>
  <si>
    <t>Aug. 04, 2015</t>
  </si>
  <si>
    <t>Jul. 29, 2015</t>
  </si>
  <si>
    <t>Dec. 31, 2015</t>
  </si>
  <si>
    <t>Proceeds from Issuance of Private Placement</t>
  </si>
  <si>
    <t>Amount held in trust account upon closing of offering</t>
  </si>
  <si>
    <t>Description Of Redemption Obligation</t>
  </si>
  <si>
    <t>if the Company is unable to complete a Business Combination by December 15, 2017 (subject to the requirements of applicable law) and (iii) the redemption of shares in connection with a vote seeking to amend Section 9.2(d) of the amended and restated certificate of incorporation in a manner that would affect the substance or timing of the Company&amp;#8217;s obligation to redeem 100% of the Public Shares if the Company does not complete an initial Business Combination by December 15, 2017.</t>
  </si>
  <si>
    <t>Interest To Pay Dissolution Expenses</t>
  </si>
  <si>
    <t>Percentage Of Increase in Public Offering</t>
  </si>
  <si>
    <t>20.00%</t>
  </si>
  <si>
    <t>Minimum net tangible asset required for business combination</t>
  </si>
  <si>
    <t>Proceeds From Initial Public Offering Net Of Underwriters Discount</t>
  </si>
  <si>
    <t>Number of warrants issued in private placement</t>
  </si>
  <si>
    <t>Assets Held-in-trust, Noncurrent</t>
  </si>
  <si>
    <t>Cash and Cash Equivalents, at Carrying Value, Total</t>
  </si>
  <si>
    <t>Working Capital Deficit</t>
  </si>
  <si>
    <t>Underwriters Discount</t>
  </si>
  <si>
    <t>Cost of Reimbursable Expense</t>
  </si>
  <si>
    <t>Costs Reimbursed During Period</t>
  </si>
  <si>
    <t>Provision for Doubtful Accounts</t>
  </si>
  <si>
    <t>Minimum Voting Percentage, Amendment Approval</t>
  </si>
  <si>
    <t>65.00%</t>
  </si>
  <si>
    <t>Stock Redeemed or Called During Period, Shares</t>
  </si>
  <si>
    <t>Proceeds From Interest Income From Trust Income</t>
  </si>
  <si>
    <t>Stock Redemption Price Per Share</t>
  </si>
  <si>
    <t>Stock Redeemed or Called During Period, Value</t>
  </si>
  <si>
    <t>Letter Of Intent [Member]</t>
  </si>
  <si>
    <t>Reimbursable Expenses written off</t>
  </si>
  <si>
    <t>IPO [Member]</t>
  </si>
  <si>
    <t>Price Per Share Of Common Stock In Public Offering</t>
  </si>
  <si>
    <t>Number Of Common Stock Sold In Connection With Initial Public Offering</t>
  </si>
  <si>
    <t>Significant Accounting Policies (Details) - USD ($)</t>
  </si>
  <si>
    <t>Significant Accounting Policies Disclosure [Line Items]</t>
  </si>
  <si>
    <t>Net income</t>
  </si>
  <si>
    <t>Less: Income attributable to ordinary shares subject to redemption</t>
  </si>
  <si>
    <t>Adjusted net loss</t>
  </si>
  <si>
    <t>Weighted average shares outstanding, basic and diluted</t>
  </si>
  <si>
    <t>Basic and diluted net loss per ordinary share</t>
  </si>
  <si>
    <t>Significant Accounting Policies (Details 1) - USD ($)</t>
  </si>
  <si>
    <t>Fair Value, Inputs, Level 1 [Member]</t>
  </si>
  <si>
    <t>Assets:</t>
  </si>
  <si>
    <t>Cash and/or cash equivalents held in the Trust Account</t>
  </si>
  <si>
    <t>Significant Accounting Policies (Details Textual) - USD ($)</t>
  </si>
  <si>
    <t>Federal Depository Insurance Coverage</t>
  </si>
  <si>
    <t>Class of Warrant or Right, Number of Securities Called by Warrants or Rights</t>
  </si>
  <si>
    <t>Public Offering (Details Textual) - USD ($)</t>
  </si>
  <si>
    <t>Class of Warrant or Right, Outstanding</t>
  </si>
  <si>
    <t>Number of units sold in connection with initial public offering</t>
  </si>
  <si>
    <t>Proceeds from Issuance Initial Public Offering</t>
  </si>
  <si>
    <t>Unit Description</t>
  </si>
  <si>
    <t>Each Unit consists of one share of the Company&amp;#8217;s common stock (&amp;#8220;Public Shares&amp;#8221;), $0.0001 par value, and one-half of one redeemable warrant (&amp;#8220;Public Warrant&amp;#8221;).</t>
  </si>
  <si>
    <t>Class of Warrant or Right, Exercise Price of Warrants or Rights</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amp;#8217; prior written notice of redemption; and (iv) 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Price per unit in initial public offering</t>
  </si>
  <si>
    <t>Over-Allotment Option [Member]</t>
  </si>
  <si>
    <t>Initial Shareholder [Member]</t>
  </si>
  <si>
    <t>Related Party Transactions (Details Textual) - USD ($)</t>
  </si>
  <si>
    <t>Oct. 02, 2017</t>
  </si>
  <si>
    <t>Jul. 12, 2017</t>
  </si>
  <si>
    <t>May 04, 2015</t>
  </si>
  <si>
    <t>Jun. 29, 2017</t>
  </si>
  <si>
    <t>Feb. 02, 2017</t>
  </si>
  <si>
    <t>Mar. 17, 2016</t>
  </si>
  <si>
    <t>Related Party Transaction [Line Items]</t>
  </si>
  <si>
    <t>Administrative Fees Expense Per Month</t>
  </si>
  <si>
    <t>Proceeds from Convertible Debt</t>
  </si>
  <si>
    <t>Payment Or Payables For Administrative Fees</t>
  </si>
  <si>
    <t>Administrative Service Agreement [Member]</t>
  </si>
  <si>
    <t>Payable Under the Administrative Service Agreement</t>
  </si>
  <si>
    <t>Subsequent Event [Member]</t>
  </si>
  <si>
    <t>Sponsor Loans [Member]</t>
  </si>
  <si>
    <t>Shares Issued, Price Per Share</t>
  </si>
  <si>
    <t>Note issued to Sponsor</t>
  </si>
  <si>
    <t>Payment Of Offering Costs Through Advance From Related Party</t>
  </si>
  <si>
    <t>Payment of Operating Costs Through Advance from Related Party</t>
  </si>
  <si>
    <t>Payable to Related Party for Operating Costs Advance</t>
  </si>
  <si>
    <t>Sponsor Loans [Member] | Convertible Promissory Note [Member]</t>
  </si>
  <si>
    <t>Convertible Debt</t>
  </si>
  <si>
    <t>Conversion Price</t>
  </si>
  <si>
    <t>Potential Convertible Debt</t>
  </si>
  <si>
    <t>Debt Instrument, Interest Rate, Effective Percentage</t>
  </si>
  <si>
    <t>5.00%</t>
  </si>
  <si>
    <t>Interest Payable, Current</t>
  </si>
  <si>
    <t>Founder Shares [Member]</t>
  </si>
  <si>
    <t>Stock Dividend</t>
  </si>
  <si>
    <t>Shares Forfeited Subsequent To Expiration Of Underwriters Remaining Over Allotment Option</t>
  </si>
  <si>
    <t>Sale of Stock, Number of Shares Issued in Transaction</t>
  </si>
  <si>
    <t>Sale of Stock, Consideration Received Per Transaction</t>
  </si>
  <si>
    <t>Description Of Founder Shares</t>
  </si>
  <si>
    <t>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Business Combination or (ii) the Company consummates a subsequent liquidation, merger, stock exchange or other similar transaction which results in all of the stockholders having the right to exchange their shares of common stock for cash, securities or other property.</t>
  </si>
  <si>
    <t>Stockholders Equity Percentage Of Shares Held By Sponsor</t>
  </si>
  <si>
    <t>Founder Shares [Member] | Private Placement [Member]</t>
  </si>
  <si>
    <t>Warrants Issued</t>
  </si>
  <si>
    <t>Price Per Warrant Issued</t>
  </si>
  <si>
    <t>Warrants Issued Value</t>
  </si>
  <si>
    <t>Commitments (Details Textual)</t>
  </si>
  <si>
    <t>Sep. 30, 2017USD ($)</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Proposed Business Combination with JH Capital (Details Textual) - USD ($)</t>
  </si>
  <si>
    <t>Jun. 28, 2017</t>
  </si>
  <si>
    <t>JH Capital Group Holdings Inc [Member]</t>
  </si>
  <si>
    <t>Business Acquisition, Equity Interest Issued or Issuable, Description</t>
  </si>
  <si>
    <t>the aggregate consideration to be paid to JH Capital for the Class A Units will consist of (i) an amount in cash equal to the cash and cash equivalents held by the Company outside of the Trust Account, plus the amount of funds contained in the Trust Account, after giving effect to redemptions by the public stockholders, less deferred underwriting fees payable to Citigroup Global Markets Inc. and fees payable to Cantor Fitzgerald &amp;amp; Co. and Jefferies LLC, less any reasonable (with respect to expenses incurred since April 27, 2017) and documented out-of-pocket transaction expenses of the Company that are accrued and unpaid as of the closing, less any outstanding amount under the convertible promissory note that has not been converted into warrants, and (ii) 18,700,000 shares of newly-issued Class B Common Stock, which will be issued to the Principal Members and the other Class B members of JH Capital (the &amp;#8220;JH Capital Class B Members&amp;#8221;).</t>
  </si>
  <si>
    <t>Equity Method Investment, Ownership Percentage by Company</t>
  </si>
  <si>
    <t>49.30%</t>
  </si>
  <si>
    <t>Noncontrolling Interest, Ownership Percentage by Noncontrolling Owners</t>
  </si>
  <si>
    <t>50.70%</t>
  </si>
  <si>
    <t>Distribution to Principal [Member]</t>
  </si>
  <si>
    <t>Amount Payable In Cash ,Closure Of Transaction</t>
  </si>
  <si>
    <t>Common Class A [Member] | JH Capital Group Holdings Inc [Member]</t>
  </si>
  <si>
    <t>Common Class B [Member] | JH Capital Group Holdings Inc [Member]</t>
  </si>
  <si>
    <t>Business Acquisition, Equity Interest Issued or Issuable, Number of Shares</t>
  </si>
  <si>
    <t>Equity (Details Textual) - $ / shares</t>
  </si>
  <si>
    <t>Class of Stock [Line Items]</t>
  </si>
  <si>
    <t>Subsequent Events (Details Textual)</t>
  </si>
  <si>
    <t>Oct. 02, 2017USD ($)</t>
  </si>
  <si>
    <t>Subsequent Event [Line Items]</t>
  </si>
  <si>
    <t>Proceeds from Related Party Deb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1197</v>
      </c>
    </row>
    <row r="11" spans="1:3">
      <c r="A11" s="4" t="s">
        <v>17</v>
      </c>
      <c r="B11" s="4" t="s">
        <v>18</v>
      </c>
    </row>
    <row r="12" spans="1:3">
      <c r="A12" s="4" t="s">
        <v>19</v>
      </c>
      <c r="B12" s="4" t="s">
        <v>20</v>
      </c>
    </row>
    <row r="13" spans="1:3">
      <c r="A13" s="4" t="s">
        <v>21</v>
      </c>
      <c r="B13" s="4" t="s">
        <v>22</v>
      </c>
    </row>
    <row r="14" spans="1:3">
      <c r="A14" s="4" t="s">
        <v>23</v>
      </c>
      <c r="C14" s="5" t="n">
        <v>20710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20</v>
      </c>
      <c r="B1" s="2" t="s">
        <v>1</v>
      </c>
    </row>
    <row r="2" spans="1:2">
      <c r="B2" s="2" t="s">
        <v>2</v>
      </c>
    </row>
    <row r="3" spans="1:2">
      <c r="A3" s="3" t="s">
        <v>98</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98</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48</v>
      </c>
      <c r="B1" s="2" t="s">
        <v>149</v>
      </c>
      <c r="C1" s="2" t="s">
        <v>150</v>
      </c>
      <c r="D1" s="2" t="s">
        <v>151</v>
      </c>
      <c r="E1" s="2" t="s">
        <v>2</v>
      </c>
      <c r="F1" s="2" t="s">
        <v>64</v>
      </c>
      <c r="G1" s="2" t="s">
        <v>25</v>
      </c>
      <c r="H1" s="2" t="s">
        <v>152</v>
      </c>
    </row>
    <row r="2" spans="1:8">
      <c r="A2" s="4" t="s">
        <v>153</v>
      </c>
      <c r="C2" s="7" t="n">
        <v>6750000</v>
      </c>
    </row>
    <row r="3" spans="1:8">
      <c r="A3" s="4" t="s">
        <v>154</v>
      </c>
      <c r="C3" s="5" t="n">
        <v>200000000</v>
      </c>
    </row>
    <row r="4" spans="1:8">
      <c r="A4" s="4" t="s">
        <v>155</v>
      </c>
      <c r="E4" s="4" t="s">
        <v>156</v>
      </c>
    </row>
    <row r="5" spans="1:8">
      <c r="A5" s="4" t="s">
        <v>157</v>
      </c>
      <c r="E5" s="7" t="n">
        <v>100000</v>
      </c>
    </row>
    <row r="6" spans="1:8">
      <c r="A6" s="4" t="s">
        <v>158</v>
      </c>
      <c r="D6" s="4" t="s">
        <v>159</v>
      </c>
    </row>
    <row r="7" spans="1:8">
      <c r="A7" s="4" t="s">
        <v>160</v>
      </c>
      <c r="E7" s="5" t="n">
        <v>5000001</v>
      </c>
    </row>
    <row r="8" spans="1:8">
      <c r="A8" s="4" t="s">
        <v>161</v>
      </c>
      <c r="C8" s="7" t="n">
        <v>195000000</v>
      </c>
    </row>
    <row r="9" spans="1:8">
      <c r="A9" s="4" t="s">
        <v>162</v>
      </c>
      <c r="C9" s="5" t="n">
        <v>6750000</v>
      </c>
    </row>
    <row r="10" spans="1:8">
      <c r="A10" s="4" t="s">
        <v>163</v>
      </c>
      <c r="E10" s="5" t="n">
        <v>157774314</v>
      </c>
    </row>
    <row r="11" spans="1:8">
      <c r="A11" s="4" t="s">
        <v>164</v>
      </c>
      <c r="E11" s="5" t="n">
        <v>5079</v>
      </c>
      <c r="F11" s="7" t="n">
        <v>53255</v>
      </c>
      <c r="G11" s="7" t="n">
        <v>24571</v>
      </c>
      <c r="H11" s="7" t="n">
        <v>272666</v>
      </c>
    </row>
    <row r="12" spans="1:8">
      <c r="A12" s="4" t="s">
        <v>165</v>
      </c>
      <c r="E12" s="5" t="n">
        <v>2599163</v>
      </c>
    </row>
    <row r="13" spans="1:8">
      <c r="A13" s="4" t="s">
        <v>166</v>
      </c>
      <c r="C13" s="7" t="n">
        <v>5000000</v>
      </c>
    </row>
    <row r="14" spans="1:8">
      <c r="A14" s="4" t="s">
        <v>167</v>
      </c>
      <c r="G14" s="5" t="n">
        <v>909787</v>
      </c>
    </row>
    <row r="15" spans="1:8">
      <c r="A15" s="4" t="s">
        <v>168</v>
      </c>
      <c r="G15" s="7" t="n">
        <v>353517</v>
      </c>
    </row>
    <row r="16" spans="1:8">
      <c r="A16" s="4" t="s">
        <v>169</v>
      </c>
      <c r="E16" s="5" t="n">
        <v>278135</v>
      </c>
      <c r="F16" s="5" t="n">
        <v>0</v>
      </c>
    </row>
    <row r="17" spans="1:8">
      <c r="A17" s="4" t="s">
        <v>170</v>
      </c>
      <c r="B17" s="4" t="s">
        <v>171</v>
      </c>
    </row>
    <row r="18" spans="1:8">
      <c r="A18" s="4" t="s">
        <v>172</v>
      </c>
      <c r="B18" s="5" t="n">
        <v>4289791</v>
      </c>
    </row>
    <row r="19" spans="1:8">
      <c r="A19" s="4" t="s">
        <v>173</v>
      </c>
      <c r="E19" s="5" t="n">
        <v>190555</v>
      </c>
      <c r="F19" s="7" t="n">
        <v>190967</v>
      </c>
    </row>
    <row r="20" spans="1:8">
      <c r="A20" s="4" t="s">
        <v>174</v>
      </c>
      <c r="B20" s="9" t="n">
        <v>10.02</v>
      </c>
    </row>
    <row r="21" spans="1:8">
      <c r="A21" s="4" t="s">
        <v>175</v>
      </c>
      <c r="B21" s="7" t="n">
        <v>42983454</v>
      </c>
    </row>
    <row r="22" spans="1:8">
      <c r="A22" s="4" t="s">
        <v>176</v>
      </c>
    </row>
    <row r="23" spans="1:8">
      <c r="A23" s="4" t="s">
        <v>177</v>
      </c>
      <c r="E23" s="5" t="n">
        <v>556270</v>
      </c>
    </row>
    <row r="24" spans="1:8">
      <c r="A24" s="4" t="s">
        <v>178</v>
      </c>
    </row>
    <row r="25" spans="1:8">
      <c r="A25" s="4" t="s">
        <v>163</v>
      </c>
      <c r="E25" s="7" t="n">
        <v>157774314</v>
      </c>
    </row>
    <row r="26" spans="1:8">
      <c r="A26" s="4" t="s">
        <v>179</v>
      </c>
      <c r="E26" s="9" t="n">
        <v>10.04</v>
      </c>
    </row>
    <row r="27" spans="1:8">
      <c r="A27" s="4" t="s">
        <v>180</v>
      </c>
      <c r="E27" s="5" t="n">
        <v>1571020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181</v>
      </c>
      <c r="B1" s="2" t="s">
        <v>63</v>
      </c>
      <c r="D1" s="2" t="s">
        <v>1</v>
      </c>
    </row>
    <row r="2" spans="1:5">
      <c r="B2" s="2" t="s">
        <v>2</v>
      </c>
      <c r="C2" s="2" t="s">
        <v>64</v>
      </c>
      <c r="D2" s="2" t="s">
        <v>2</v>
      </c>
      <c r="E2" s="2" t="s">
        <v>64</v>
      </c>
    </row>
    <row r="3" spans="1:5">
      <c r="A3" s="3" t="s">
        <v>182</v>
      </c>
    </row>
    <row r="4" spans="1:5">
      <c r="A4" s="4" t="s">
        <v>183</v>
      </c>
      <c r="B4" s="7" t="n">
        <v>52940</v>
      </c>
      <c r="C4" s="7" t="n">
        <v>-563115</v>
      </c>
      <c r="D4" s="7" t="n">
        <v>-318088</v>
      </c>
      <c r="E4" s="7" t="n">
        <v>-818725</v>
      </c>
    </row>
    <row r="5" spans="1:5">
      <c r="A5" s="4" t="s">
        <v>184</v>
      </c>
      <c r="B5" s="5" t="n">
        <v>-283467</v>
      </c>
      <c r="C5" s="5" t="n">
        <v>-54040</v>
      </c>
      <c r="D5" s="5" t="n">
        <v>-644559</v>
      </c>
      <c r="E5" s="5" t="n">
        <v>-114430</v>
      </c>
    </row>
    <row r="6" spans="1:5">
      <c r="A6" s="4" t="s">
        <v>185</v>
      </c>
      <c r="B6" s="7" t="n">
        <v>-230527</v>
      </c>
      <c r="C6" s="7" t="n">
        <v>-617155</v>
      </c>
      <c r="D6" s="7" t="n">
        <v>-962647</v>
      </c>
      <c r="E6" s="7" t="n">
        <v>-933155</v>
      </c>
    </row>
    <row r="7" spans="1:5">
      <c r="A7" s="4" t="s">
        <v>186</v>
      </c>
      <c r="B7" s="5" t="n">
        <v>6429951</v>
      </c>
      <c r="C7" s="5" t="n">
        <v>6220297</v>
      </c>
      <c r="D7" s="5" t="n">
        <v>6399065</v>
      </c>
      <c r="E7" s="5" t="n">
        <v>6203870</v>
      </c>
    </row>
    <row r="8" spans="1:5">
      <c r="A8" s="4" t="s">
        <v>187</v>
      </c>
      <c r="B8" s="9" t="n">
        <v>-0.04</v>
      </c>
      <c r="C8" s="9" t="n">
        <v>-0.1</v>
      </c>
      <c r="D8" s="9" t="n">
        <v>-0.15</v>
      </c>
      <c r="E8" s="9" t="n">
        <v>-0.1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8</v>
      </c>
      <c r="B1" s="2" t="s">
        <v>2</v>
      </c>
      <c r="C1" s="2" t="s">
        <v>25</v>
      </c>
    </row>
    <row r="2" spans="1:3">
      <c r="A2" s="4" t="s">
        <v>189</v>
      </c>
    </row>
    <row r="3" spans="1:3">
      <c r="A3" s="3" t="s">
        <v>190</v>
      </c>
    </row>
    <row r="4" spans="1:3">
      <c r="A4" s="4" t="s">
        <v>191</v>
      </c>
      <c r="B4" s="7" t="n">
        <v>157774314</v>
      </c>
      <c r="C4" s="7" t="n">
        <v>2001023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2</v>
      </c>
      <c r="B1" s="2" t="s">
        <v>1</v>
      </c>
    </row>
    <row r="2" spans="1:3">
      <c r="B2" s="2" t="s">
        <v>2</v>
      </c>
      <c r="C2" s="2" t="s">
        <v>64</v>
      </c>
    </row>
    <row r="3" spans="1:3">
      <c r="A3" s="4" t="s">
        <v>193</v>
      </c>
      <c r="B3" s="7" t="n">
        <v>250000</v>
      </c>
    </row>
    <row r="4" spans="1:3">
      <c r="A4" s="4" t="s">
        <v>194</v>
      </c>
      <c r="B4" s="5" t="n">
        <v>16750000</v>
      </c>
      <c r="C4" s="5" t="n">
        <v>1675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79</v>
      </c>
      <c r="C3" s="7" t="n">
        <v>24571</v>
      </c>
    </row>
    <row r="4" spans="1:3">
      <c r="A4" s="4" t="s">
        <v>28</v>
      </c>
      <c r="B4" s="5" t="n">
        <v>13750</v>
      </c>
      <c r="C4" s="5" t="n">
        <v>18118</v>
      </c>
    </row>
    <row r="5" spans="1:3">
      <c r="A5" s="4" t="s">
        <v>29</v>
      </c>
      <c r="B5" s="5" t="n">
        <v>0</v>
      </c>
      <c r="C5" s="5" t="n">
        <v>279619</v>
      </c>
    </row>
    <row r="6" spans="1:3">
      <c r="A6" s="4" t="s">
        <v>30</v>
      </c>
      <c r="B6" s="5" t="n">
        <v>18829</v>
      </c>
      <c r="C6" s="5" t="n">
        <v>322308</v>
      </c>
    </row>
    <row r="7" spans="1:3">
      <c r="A7" s="4" t="s">
        <v>31</v>
      </c>
      <c r="B7" s="5" t="n">
        <v>157774314</v>
      </c>
      <c r="C7" s="5" t="n">
        <v>200102350</v>
      </c>
    </row>
    <row r="8" spans="1:3">
      <c r="A8" s="4" t="s">
        <v>32</v>
      </c>
      <c r="B8" s="5" t="n">
        <v>157793143</v>
      </c>
      <c r="C8" s="5" t="n">
        <v>200424658</v>
      </c>
    </row>
    <row r="9" spans="1:3">
      <c r="A9" s="3" t="s">
        <v>33</v>
      </c>
    </row>
    <row r="10" spans="1:3">
      <c r="A10" s="4" t="s">
        <v>34</v>
      </c>
      <c r="B10" s="5" t="n">
        <v>1669908</v>
      </c>
      <c r="C10" s="5" t="n">
        <v>1709260</v>
      </c>
    </row>
    <row r="11" spans="1:3">
      <c r="A11" s="4" t="s">
        <v>35</v>
      </c>
      <c r="B11" s="5" t="n">
        <v>445810</v>
      </c>
      <c r="C11" s="5" t="n">
        <v>222670</v>
      </c>
    </row>
    <row r="12" spans="1:3">
      <c r="A12" s="4" t="s">
        <v>36</v>
      </c>
      <c r="B12" s="5" t="n">
        <v>502274</v>
      </c>
      <c r="C12" s="5" t="n">
        <v>15607</v>
      </c>
    </row>
    <row r="13" spans="1:3">
      <c r="A13" s="4" t="s">
        <v>37</v>
      </c>
      <c r="B13" s="5" t="n">
        <v>2617992</v>
      </c>
      <c r="C13" s="5" t="n">
        <v>1947537</v>
      </c>
    </row>
    <row r="14" spans="1:3">
      <c r="A14" s="4" t="s">
        <v>38</v>
      </c>
      <c r="B14" s="5" t="n">
        <v>7000000</v>
      </c>
      <c r="C14" s="5" t="n">
        <v>7000000</v>
      </c>
    </row>
    <row r="15" spans="1:3">
      <c r="A15" s="4" t="s">
        <v>39</v>
      </c>
      <c r="B15" s="5" t="n">
        <v>9617992</v>
      </c>
      <c r="C15" s="5" t="n">
        <v>8947537</v>
      </c>
    </row>
    <row r="16" spans="1:3">
      <c r="A16" s="4" t="s">
        <v>40</v>
      </c>
      <c r="B16" s="4" t="s">
        <v>41</v>
      </c>
      <c r="C16" s="4" t="s">
        <v>41</v>
      </c>
    </row>
    <row r="17" spans="1:3">
      <c r="A17" s="4" t="s">
        <v>42</v>
      </c>
      <c r="B17" s="5" t="n">
        <v>143175150</v>
      </c>
      <c r="C17" s="5" t="n">
        <v>186477120</v>
      </c>
    </row>
    <row r="18" spans="1:3">
      <c r="A18" s="3" t="s">
        <v>43</v>
      </c>
    </row>
    <row r="19" spans="1:3">
      <c r="A19" s="4" t="s">
        <v>44</v>
      </c>
      <c r="B19" s="5" t="n">
        <v>0</v>
      </c>
      <c r="C19" s="5" t="n">
        <v>0</v>
      </c>
    </row>
    <row r="20" spans="1:3">
      <c r="A20" s="4" t="s">
        <v>45</v>
      </c>
      <c r="B20" s="5" t="n">
        <v>645</v>
      </c>
      <c r="C20" s="5" t="n">
        <v>636</v>
      </c>
    </row>
    <row r="21" spans="1:3">
      <c r="A21" s="4" t="s">
        <v>46</v>
      </c>
      <c r="B21" s="5" t="n">
        <v>8098179</v>
      </c>
      <c r="C21" s="5" t="n">
        <v>7780100</v>
      </c>
    </row>
    <row r="22" spans="1:3">
      <c r="A22" s="4" t="s">
        <v>47</v>
      </c>
      <c r="B22" s="5" t="n">
        <v>-3098823</v>
      </c>
      <c r="C22" s="5" t="n">
        <v>-2780735</v>
      </c>
    </row>
    <row r="23" spans="1:3">
      <c r="A23" s="4" t="s">
        <v>48</v>
      </c>
      <c r="B23" s="5" t="n">
        <v>5000001</v>
      </c>
      <c r="C23" s="5" t="n">
        <v>5000001</v>
      </c>
    </row>
    <row r="24" spans="1:3">
      <c r="A24" s="4" t="s">
        <v>49</v>
      </c>
      <c r="B24" s="7" t="n">
        <v>157793143</v>
      </c>
      <c r="C24" s="7" t="n">
        <v>200424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s>
  <sheetData>
    <row r="1" spans="1:4">
      <c r="A1" s="1" t="s">
        <v>195</v>
      </c>
      <c r="B1" s="2" t="s">
        <v>150</v>
      </c>
      <c r="C1" s="2" t="s">
        <v>151</v>
      </c>
      <c r="D1" s="2" t="s">
        <v>2</v>
      </c>
    </row>
    <row r="2" spans="1:4">
      <c r="A2" s="4" t="s">
        <v>196</v>
      </c>
      <c r="B2" s="5" t="n">
        <v>16750000</v>
      </c>
    </row>
    <row r="3" spans="1:4">
      <c r="A3" s="4" t="s">
        <v>178</v>
      </c>
    </row>
    <row r="4" spans="1:4">
      <c r="A4" s="4" t="s">
        <v>197</v>
      </c>
      <c r="B4" s="5" t="n">
        <v>20000000</v>
      </c>
    </row>
    <row r="5" spans="1:4">
      <c r="A5" s="4" t="s">
        <v>198</v>
      </c>
      <c r="B5" s="7" t="n">
        <v>200000000</v>
      </c>
    </row>
    <row r="6" spans="1:4">
      <c r="A6" s="4" t="s">
        <v>199</v>
      </c>
      <c r="D6" s="4" t="s">
        <v>200</v>
      </c>
    </row>
    <row r="7" spans="1:4">
      <c r="A7" s="4" t="s">
        <v>201</v>
      </c>
      <c r="B7" s="9" t="n">
        <v>11.5</v>
      </c>
    </row>
    <row r="8" spans="1:4">
      <c r="A8" s="4" t="s">
        <v>196</v>
      </c>
      <c r="B8" s="5" t="n">
        <v>10000000</v>
      </c>
    </row>
    <row r="9" spans="1:4">
      <c r="A9" s="4" t="s">
        <v>202</v>
      </c>
      <c r="D9" s="4" t="s">
        <v>203</v>
      </c>
    </row>
    <row r="10" spans="1:4">
      <c r="A10" s="4" t="s">
        <v>204</v>
      </c>
      <c r="B10" s="7" t="n">
        <v>10</v>
      </c>
    </row>
    <row r="11" spans="1:4">
      <c r="A11" s="4" t="s">
        <v>205</v>
      </c>
    </row>
    <row r="12" spans="1:4">
      <c r="A12" s="4" t="s">
        <v>197</v>
      </c>
      <c r="B12" s="5" t="n">
        <v>2000000</v>
      </c>
      <c r="C12" s="5" t="n">
        <v>20000000</v>
      </c>
    </row>
    <row r="13" spans="1:4">
      <c r="A13" s="4" t="s">
        <v>206</v>
      </c>
    </row>
    <row r="14" spans="1:4">
      <c r="A14" s="4" t="s">
        <v>196</v>
      </c>
      <c r="B14" s="5" t="n">
        <v>67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207</v>
      </c>
      <c r="B1" s="2" t="s">
        <v>208</v>
      </c>
      <c r="C1" s="2" t="s">
        <v>209</v>
      </c>
      <c r="D1" s="2" t="s">
        <v>150</v>
      </c>
      <c r="E1" s="2" t="s">
        <v>210</v>
      </c>
      <c r="F1" s="2" t="s">
        <v>211</v>
      </c>
      <c r="G1" s="2" t="s">
        <v>212</v>
      </c>
      <c r="H1" s="2" t="s">
        <v>213</v>
      </c>
      <c r="I1" s="2" t="s">
        <v>151</v>
      </c>
      <c r="J1" s="2" t="s">
        <v>2</v>
      </c>
      <c r="K1" s="2" t="s">
        <v>64</v>
      </c>
      <c r="L1" s="2" t="s">
        <v>2</v>
      </c>
      <c r="M1" s="2" t="s">
        <v>64</v>
      </c>
    </row>
    <row r="2" spans="1:13">
      <c r="A2" s="3" t="s">
        <v>214</v>
      </c>
    </row>
    <row r="3" spans="1:13">
      <c r="A3" s="4" t="s">
        <v>215</v>
      </c>
      <c r="I3" s="7" t="n">
        <v>10000</v>
      </c>
    </row>
    <row r="4" spans="1:13">
      <c r="A4" s="4" t="s">
        <v>216</v>
      </c>
      <c r="C4" s="7" t="n">
        <v>150000</v>
      </c>
      <c r="F4" s="7" t="n">
        <v>75000</v>
      </c>
      <c r="G4" s="7" t="n">
        <v>250000</v>
      </c>
      <c r="H4" s="7" t="n">
        <v>15000</v>
      </c>
      <c r="L4" s="7" t="n">
        <v>475000</v>
      </c>
      <c r="M4" s="7" t="n">
        <v>15000</v>
      </c>
    </row>
    <row r="5" spans="1:13">
      <c r="A5" s="4" t="s">
        <v>217</v>
      </c>
      <c r="J5" s="7" t="n">
        <v>30000</v>
      </c>
      <c r="K5" s="7" t="n">
        <v>30000</v>
      </c>
      <c r="L5" s="5" t="n">
        <v>90000</v>
      </c>
      <c r="M5" s="5" t="n">
        <v>90000</v>
      </c>
    </row>
    <row r="6" spans="1:13">
      <c r="A6" s="4" t="s">
        <v>218</v>
      </c>
    </row>
    <row r="7" spans="1:13">
      <c r="A7" s="3" t="s">
        <v>214</v>
      </c>
    </row>
    <row r="8" spans="1:13">
      <c r="A8" s="4" t="s">
        <v>219</v>
      </c>
      <c r="J8" s="5" t="n">
        <v>160000</v>
      </c>
      <c r="L8" s="5" t="n">
        <v>160000</v>
      </c>
    </row>
    <row r="9" spans="1:13">
      <c r="A9" s="4" t="s">
        <v>220</v>
      </c>
    </row>
    <row r="10" spans="1:13">
      <c r="A10" s="3" t="s">
        <v>214</v>
      </c>
    </row>
    <row r="11" spans="1:13">
      <c r="A11" s="4" t="s">
        <v>216</v>
      </c>
      <c r="B11" s="7" t="n">
        <v>30000</v>
      </c>
    </row>
    <row r="12" spans="1:13">
      <c r="A12" s="4" t="s">
        <v>205</v>
      </c>
    </row>
    <row r="13" spans="1:13">
      <c r="A13" s="3" t="s">
        <v>214</v>
      </c>
    </row>
    <row r="14" spans="1:13">
      <c r="A14" s="4" t="s">
        <v>197</v>
      </c>
      <c r="D14" s="5" t="n">
        <v>2000000</v>
      </c>
      <c r="I14" s="5" t="n">
        <v>20000000</v>
      </c>
    </row>
    <row r="15" spans="1:13">
      <c r="A15" s="4" t="s">
        <v>221</v>
      </c>
    </row>
    <row r="16" spans="1:13">
      <c r="A16" s="3" t="s">
        <v>214</v>
      </c>
    </row>
    <row r="17" spans="1:13">
      <c r="A17" s="4" t="s">
        <v>222</v>
      </c>
      <c r="D17" s="10" t="n">
        <v>0.006</v>
      </c>
    </row>
    <row r="18" spans="1:13">
      <c r="A18" s="4" t="s">
        <v>223</v>
      </c>
      <c r="L18" s="5" t="n">
        <v>100000</v>
      </c>
    </row>
    <row r="19" spans="1:13">
      <c r="A19" s="4" t="s">
        <v>224</v>
      </c>
      <c r="J19" s="5" t="n">
        <v>64630</v>
      </c>
      <c r="K19" s="7" t="n">
        <v>39319</v>
      </c>
      <c r="L19" s="5" t="n">
        <v>133141</v>
      </c>
      <c r="M19" s="7" t="n">
        <v>136653</v>
      </c>
    </row>
    <row r="20" spans="1:13">
      <c r="A20" s="4" t="s">
        <v>225</v>
      </c>
      <c r="J20" s="5" t="n">
        <v>0</v>
      </c>
      <c r="L20" s="5" t="n">
        <v>0</v>
      </c>
    </row>
    <row r="21" spans="1:13">
      <c r="A21" s="4" t="s">
        <v>226</v>
      </c>
      <c r="J21" s="5" t="n">
        <v>285810</v>
      </c>
      <c r="L21" s="5" t="n">
        <v>285810</v>
      </c>
    </row>
    <row r="22" spans="1:13">
      <c r="A22" s="4" t="s">
        <v>227</v>
      </c>
    </row>
    <row r="23" spans="1:13">
      <c r="A23" s="3" t="s">
        <v>214</v>
      </c>
    </row>
    <row r="24" spans="1:13">
      <c r="A24" s="4" t="s">
        <v>228</v>
      </c>
      <c r="J24" s="5" t="n">
        <v>490000</v>
      </c>
      <c r="L24" s="5" t="n">
        <v>490000</v>
      </c>
    </row>
    <row r="25" spans="1:13">
      <c r="A25" s="4" t="s">
        <v>229</v>
      </c>
      <c r="H25" s="7" t="n">
        <v>1</v>
      </c>
    </row>
    <row r="26" spans="1:13">
      <c r="A26" s="4" t="s">
        <v>201</v>
      </c>
      <c r="H26" s="9" t="n">
        <v>11.5</v>
      </c>
    </row>
    <row r="27" spans="1:13">
      <c r="A27" s="4" t="s">
        <v>230</v>
      </c>
      <c r="H27" s="7" t="n">
        <v>1000000</v>
      </c>
    </row>
    <row r="28" spans="1:13">
      <c r="A28" s="4" t="s">
        <v>231</v>
      </c>
      <c r="H28" s="4" t="s">
        <v>232</v>
      </c>
    </row>
    <row r="29" spans="1:13">
      <c r="A29" s="4" t="s">
        <v>233</v>
      </c>
      <c r="J29" s="7" t="n">
        <v>12274</v>
      </c>
      <c r="L29" s="7" t="n">
        <v>12274</v>
      </c>
    </row>
    <row r="30" spans="1:13">
      <c r="A30" s="4" t="s">
        <v>234</v>
      </c>
    </row>
    <row r="31" spans="1:13">
      <c r="A31" s="3" t="s">
        <v>214</v>
      </c>
    </row>
    <row r="32" spans="1:13">
      <c r="A32" s="4" t="s">
        <v>235</v>
      </c>
      <c r="I32" s="11" t="n">
        <v>0.2</v>
      </c>
    </row>
    <row r="33" spans="1:13">
      <c r="A33" s="4" t="s">
        <v>56</v>
      </c>
      <c r="I33" s="5" t="n">
        <v>5175000</v>
      </c>
    </row>
    <row r="34" spans="1:13">
      <c r="A34" s="4" t="s">
        <v>236</v>
      </c>
      <c r="I34" s="5" t="n">
        <v>175000</v>
      </c>
    </row>
    <row r="35" spans="1:13">
      <c r="A35" s="4" t="s">
        <v>237</v>
      </c>
      <c r="E35" s="5" t="n">
        <v>4312500</v>
      </c>
    </row>
    <row r="36" spans="1:13">
      <c r="A36" s="4" t="s">
        <v>238</v>
      </c>
      <c r="E36" s="7" t="n">
        <v>25000</v>
      </c>
    </row>
    <row r="37" spans="1:13">
      <c r="A37" s="4" t="s">
        <v>239</v>
      </c>
      <c r="I37" s="4" t="s">
        <v>240</v>
      </c>
    </row>
    <row r="38" spans="1:13">
      <c r="A38" s="4" t="s">
        <v>241</v>
      </c>
      <c r="I38" s="4" t="s">
        <v>159</v>
      </c>
    </row>
    <row r="39" spans="1:13">
      <c r="A39" s="4" t="s">
        <v>242</v>
      </c>
    </row>
    <row r="40" spans="1:13">
      <c r="A40" s="3" t="s">
        <v>214</v>
      </c>
    </row>
    <row r="41" spans="1:13">
      <c r="A41" s="4" t="s">
        <v>243</v>
      </c>
      <c r="D41" s="5" t="n">
        <v>6750000</v>
      </c>
    </row>
    <row r="42" spans="1:13">
      <c r="A42" s="4" t="s">
        <v>244</v>
      </c>
      <c r="D42" s="7" t="n">
        <v>1</v>
      </c>
    </row>
    <row r="43" spans="1:13">
      <c r="A43" s="4" t="s">
        <v>245</v>
      </c>
      <c r="D43" s="7" t="n">
        <v>6750000</v>
      </c>
    </row>
    <row r="44" spans="1:13">
      <c r="A44" s="4" t="s">
        <v>201</v>
      </c>
      <c r="D44" s="9"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246</v>
      </c>
      <c r="B1" s="2" t="s">
        <v>1</v>
      </c>
    </row>
    <row r="2" spans="1:2">
      <c r="B2" s="2" t="s">
        <v>247</v>
      </c>
    </row>
    <row r="3" spans="1:2">
      <c r="A3" s="3" t="s">
        <v>248</v>
      </c>
    </row>
    <row r="4" spans="1:2">
      <c r="A4" s="4" t="s">
        <v>249</v>
      </c>
      <c r="B4" s="4" t="s">
        <v>250</v>
      </c>
    </row>
    <row r="5" spans="1:2">
      <c r="A5" s="4" t="s">
        <v>251</v>
      </c>
      <c r="B5" s="4" t="s">
        <v>252</v>
      </c>
    </row>
    <row r="6" spans="1:2">
      <c r="A6" s="4" t="s">
        <v>253</v>
      </c>
      <c r="B6" s="4" t="s">
        <v>254</v>
      </c>
    </row>
    <row r="7" spans="1:2">
      <c r="A7" s="4" t="s">
        <v>255</v>
      </c>
      <c r="B7" s="7" t="n">
        <v>5000000</v>
      </c>
    </row>
    <row r="8" spans="1:2">
      <c r="A8" s="4" t="s">
        <v>256</v>
      </c>
      <c r="B8" s="7" t="n">
        <v>7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80"/>
  </cols>
  <sheetData>
    <row r="1" spans="1:3">
      <c r="A1" s="1" t="s">
        <v>257</v>
      </c>
      <c r="B1" s="2" t="s">
        <v>149</v>
      </c>
      <c r="C1" s="2" t="s">
        <v>258</v>
      </c>
    </row>
    <row r="2" spans="1:3">
      <c r="A2" s="4" t="s">
        <v>172</v>
      </c>
      <c r="B2" s="5" t="n">
        <v>4289791</v>
      </c>
    </row>
    <row r="3" spans="1:3">
      <c r="A3" s="4" t="s">
        <v>259</v>
      </c>
    </row>
    <row r="4" spans="1:3">
      <c r="A4" s="4" t="s">
        <v>260</v>
      </c>
      <c r="C4" s="4" t="s">
        <v>261</v>
      </c>
    </row>
    <row r="5" spans="1:3">
      <c r="A5" s="4" t="s">
        <v>262</v>
      </c>
      <c r="C5" s="4" t="s">
        <v>263</v>
      </c>
    </row>
    <row r="6" spans="1:3">
      <c r="A6" s="4" t="s">
        <v>264</v>
      </c>
      <c r="C6" s="4" t="s">
        <v>265</v>
      </c>
    </row>
    <row r="7" spans="1:3">
      <c r="A7" s="4" t="s">
        <v>172</v>
      </c>
      <c r="C7" s="5" t="n">
        <v>4289791</v>
      </c>
    </row>
    <row r="8" spans="1:3">
      <c r="A8" s="4" t="s">
        <v>266</v>
      </c>
    </row>
    <row r="9" spans="1:3">
      <c r="A9" s="4" t="s">
        <v>267</v>
      </c>
      <c r="C9" s="7" t="n">
        <v>1000000</v>
      </c>
    </row>
    <row r="10" spans="1:3">
      <c r="A10" s="4" t="s">
        <v>268</v>
      </c>
    </row>
    <row r="11" spans="1:3">
      <c r="A11" s="4" t="s">
        <v>53</v>
      </c>
      <c r="C11" s="8" t="n">
        <v>0.0001</v>
      </c>
    </row>
    <row r="12" spans="1:3">
      <c r="A12" s="4" t="s">
        <v>269</v>
      </c>
    </row>
    <row r="13" spans="1:3">
      <c r="A13" s="4" t="s">
        <v>53</v>
      </c>
      <c r="C13" s="8" t="n">
        <v>0.0001</v>
      </c>
    </row>
    <row r="14" spans="1:3">
      <c r="A14" s="4" t="s">
        <v>270</v>
      </c>
      <c r="C14" s="5" t="n">
        <v>187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1</v>
      </c>
      <c r="B1" s="2" t="s">
        <v>2</v>
      </c>
      <c r="C1" s="2" t="s">
        <v>25</v>
      </c>
    </row>
    <row r="2" spans="1:3">
      <c r="A2" s="4" t="s">
        <v>51</v>
      </c>
    </row>
    <row r="3" spans="1:3">
      <c r="A3" s="3" t="s">
        <v>272</v>
      </c>
    </row>
    <row r="4" spans="1:3">
      <c r="A4" s="4" t="s">
        <v>54</v>
      </c>
      <c r="B4" s="5" t="n">
        <v>100000000</v>
      </c>
      <c r="C4" s="5" t="n">
        <v>100000000</v>
      </c>
    </row>
    <row r="5" spans="1:3">
      <c r="A5" s="4" t="s">
        <v>53</v>
      </c>
      <c r="B5" s="8" t="n">
        <v>0.0001</v>
      </c>
      <c r="C5" s="8" t="n">
        <v>0.0001</v>
      </c>
    </row>
    <row r="6" spans="1:3">
      <c r="A6" s="4" t="s">
        <v>55</v>
      </c>
      <c r="B6" s="5" t="n">
        <v>6453697</v>
      </c>
      <c r="C6" s="5" t="n">
        <v>6361827</v>
      </c>
    </row>
    <row r="7" spans="1:3">
      <c r="A7" s="4" t="s">
        <v>52</v>
      </c>
      <c r="B7" s="5" t="n">
        <v>14256512</v>
      </c>
      <c r="C7" s="5" t="n">
        <v>18638173</v>
      </c>
    </row>
    <row r="8" spans="1:3">
      <c r="A8" s="4" t="s">
        <v>57</v>
      </c>
    </row>
    <row r="9" spans="1:3">
      <c r="A9" s="3" t="s">
        <v>272</v>
      </c>
    </row>
    <row r="10" spans="1:3">
      <c r="A10" s="4" t="s">
        <v>59</v>
      </c>
      <c r="B10" s="5" t="n">
        <v>1000000</v>
      </c>
      <c r="C10" s="5" t="n">
        <v>1000000</v>
      </c>
    </row>
    <row r="11" spans="1:3">
      <c r="A11" s="4" t="s">
        <v>58</v>
      </c>
      <c r="B11" s="8" t="n">
        <v>0.0001</v>
      </c>
      <c r="C11" s="8" t="n">
        <v>0.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73</v>
      </c>
      <c r="B1" s="2" t="s">
        <v>274</v>
      </c>
    </row>
    <row r="2" spans="1:2">
      <c r="A2" s="4" t="s">
        <v>220</v>
      </c>
    </row>
    <row r="3" spans="1:2">
      <c r="A3" s="3" t="s">
        <v>275</v>
      </c>
    </row>
    <row r="4" spans="1:2">
      <c r="A4" s="4" t="s">
        <v>276</v>
      </c>
      <c r="B4"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4" t="s">
        <v>51</v>
      </c>
    </row>
    <row r="3" spans="1:3">
      <c r="A3" s="4" t="s">
        <v>52</v>
      </c>
      <c r="B3" s="5" t="n">
        <v>14256512</v>
      </c>
      <c r="C3" s="5" t="n">
        <v>18638173</v>
      </c>
    </row>
    <row r="4" spans="1:3">
      <c r="A4" s="4" t="s">
        <v>53</v>
      </c>
      <c r="B4" s="8" t="n">
        <v>0.0001</v>
      </c>
      <c r="C4" s="8" t="n">
        <v>0.0001</v>
      </c>
    </row>
    <row r="5" spans="1:3">
      <c r="A5" s="4" t="s">
        <v>54</v>
      </c>
      <c r="B5" s="5" t="n">
        <v>100000000</v>
      </c>
      <c r="C5" s="5" t="n">
        <v>100000000</v>
      </c>
    </row>
    <row r="6" spans="1:3">
      <c r="A6" s="4" t="s">
        <v>55</v>
      </c>
      <c r="B6" s="5" t="n">
        <v>6453697</v>
      </c>
      <c r="C6" s="5" t="n">
        <v>6361827</v>
      </c>
    </row>
    <row r="7" spans="1:3">
      <c r="A7" s="4" t="s">
        <v>56</v>
      </c>
      <c r="B7" s="5" t="n">
        <v>6453697</v>
      </c>
      <c r="C7" s="5" t="n">
        <v>6361827</v>
      </c>
    </row>
    <row r="8" spans="1:3">
      <c r="A8" s="4" t="s">
        <v>57</v>
      </c>
    </row>
    <row r="9" spans="1:3">
      <c r="A9" s="4" t="s">
        <v>58</v>
      </c>
      <c r="B9" s="8" t="n">
        <v>0.0001</v>
      </c>
      <c r="C9" s="8" t="n">
        <v>0.0001</v>
      </c>
    </row>
    <row r="10" spans="1:3">
      <c r="A10" s="4" t="s">
        <v>59</v>
      </c>
      <c r="B10" s="5" t="n">
        <v>1000000</v>
      </c>
      <c r="C10" s="5" t="n">
        <v>1000000</v>
      </c>
    </row>
    <row r="11" spans="1:3">
      <c r="A11" s="4" t="s">
        <v>60</v>
      </c>
      <c r="B11" s="5" t="n">
        <v>0</v>
      </c>
      <c r="C11" s="5" t="n">
        <v>0</v>
      </c>
    </row>
    <row r="12" spans="1:3">
      <c r="A12" s="4" t="s">
        <v>61</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259431</v>
      </c>
      <c r="C3" s="7" t="n">
        <v>-620828</v>
      </c>
      <c r="D3" s="7" t="n">
        <v>-1028371</v>
      </c>
      <c r="E3" s="7" t="n">
        <v>-940933</v>
      </c>
    </row>
    <row r="4" spans="1:5">
      <c r="A4" s="4" t="s">
        <v>66</v>
      </c>
      <c r="B4" s="5" t="n">
        <v>-45000</v>
      </c>
      <c r="C4" s="5" t="n">
        <v>-45246</v>
      </c>
      <c r="D4" s="5" t="n">
        <v>-136118</v>
      </c>
      <c r="E4" s="5" t="n">
        <v>-137439</v>
      </c>
    </row>
    <row r="5" spans="1:5">
      <c r="A5" s="4" t="s">
        <v>67</v>
      </c>
      <c r="B5" s="5" t="n">
        <v>-304431</v>
      </c>
      <c r="C5" s="5" t="n">
        <v>-666074</v>
      </c>
      <c r="D5" s="5" t="n">
        <v>-1164489</v>
      </c>
      <c r="E5" s="5" t="n">
        <v>-1078372</v>
      </c>
    </row>
    <row r="6" spans="1:5">
      <c r="A6" s="4" t="s">
        <v>68</v>
      </c>
      <c r="B6" s="5" t="n">
        <v>357371</v>
      </c>
      <c r="C6" s="5" t="n">
        <v>102959</v>
      </c>
      <c r="D6" s="5" t="n">
        <v>846401</v>
      </c>
      <c r="E6" s="5" t="n">
        <v>259647</v>
      </c>
    </row>
    <row r="7" spans="1:5">
      <c r="A7" s="4" t="s">
        <v>69</v>
      </c>
      <c r="B7" s="7" t="n">
        <v>52940</v>
      </c>
      <c r="C7" s="7" t="n">
        <v>-563115</v>
      </c>
      <c r="D7" s="7" t="n">
        <v>-318088</v>
      </c>
      <c r="E7" s="7" t="n">
        <v>-818725</v>
      </c>
    </row>
    <row r="8" spans="1:5">
      <c r="A8" s="4" t="s">
        <v>70</v>
      </c>
      <c r="B8" s="5" t="n">
        <v>6429951</v>
      </c>
      <c r="C8" s="5" t="n">
        <v>6220297</v>
      </c>
      <c r="D8" s="5" t="n">
        <v>6399065</v>
      </c>
      <c r="E8" s="5" t="n">
        <v>6203870</v>
      </c>
    </row>
    <row r="9" spans="1:5">
      <c r="A9" s="4" t="s">
        <v>71</v>
      </c>
      <c r="B9" s="9" t="n">
        <v>-0.04</v>
      </c>
      <c r="C9" s="9" t="n">
        <v>-0.1</v>
      </c>
      <c r="D9" s="9" t="n">
        <v>-0.15</v>
      </c>
      <c r="E9" s="9" t="n">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64</v>
      </c>
    </row>
    <row r="3" spans="1:3">
      <c r="A3" s="3" t="s">
        <v>73</v>
      </c>
    </row>
    <row r="4" spans="1:3">
      <c r="A4" s="4" t="s">
        <v>69</v>
      </c>
      <c r="B4" s="7" t="n">
        <v>-318088</v>
      </c>
      <c r="C4" s="7" t="n">
        <v>-818725</v>
      </c>
    </row>
    <row r="5" spans="1:3">
      <c r="A5" s="3" t="s">
        <v>74</v>
      </c>
    </row>
    <row r="6" spans="1:3">
      <c r="A6" s="4" t="s">
        <v>75</v>
      </c>
      <c r="B6" s="5" t="n">
        <v>-846401</v>
      </c>
      <c r="C6" s="5" t="n">
        <v>-259647</v>
      </c>
    </row>
    <row r="7" spans="1:3">
      <c r="A7" s="4" t="s">
        <v>76</v>
      </c>
      <c r="B7" s="5" t="n">
        <v>278135</v>
      </c>
      <c r="C7" s="5" t="n">
        <v>0</v>
      </c>
    </row>
    <row r="8" spans="1:3">
      <c r="A8" s="3" t="s">
        <v>77</v>
      </c>
    </row>
    <row r="9" spans="1:3">
      <c r="A9" s="4" t="s">
        <v>28</v>
      </c>
      <c r="B9" s="5" t="n">
        <v>4368</v>
      </c>
      <c r="C9" s="5" t="n">
        <v>62135</v>
      </c>
    </row>
    <row r="10" spans="1:3">
      <c r="A10" s="4" t="s">
        <v>78</v>
      </c>
      <c r="B10" s="5" t="n">
        <v>1484</v>
      </c>
      <c r="C10" s="5" t="n">
        <v>-651860</v>
      </c>
    </row>
    <row r="11" spans="1:3">
      <c r="A11" s="4" t="s">
        <v>34</v>
      </c>
      <c r="B11" s="5" t="n">
        <v>-39352</v>
      </c>
      <c r="C11" s="5" t="n">
        <v>1112866</v>
      </c>
    </row>
    <row r="12" spans="1:3">
      <c r="A12" s="4" t="s">
        <v>35</v>
      </c>
      <c r="B12" s="5" t="n">
        <v>223140</v>
      </c>
      <c r="C12" s="5" t="n">
        <v>129853</v>
      </c>
    </row>
    <row r="13" spans="1:3">
      <c r="A13" s="4" t="s">
        <v>79</v>
      </c>
      <c r="B13" s="5" t="n">
        <v>11667</v>
      </c>
      <c r="C13" s="5" t="n">
        <v>0</v>
      </c>
    </row>
    <row r="14" spans="1:3">
      <c r="A14" s="4" t="s">
        <v>80</v>
      </c>
      <c r="B14" s="5" t="n">
        <v>-685047</v>
      </c>
      <c r="C14" s="5" t="n">
        <v>-425378</v>
      </c>
    </row>
    <row r="15" spans="1:3">
      <c r="A15" s="3" t="s">
        <v>81</v>
      </c>
    </row>
    <row r="16" spans="1:3">
      <c r="A16" s="4" t="s">
        <v>82</v>
      </c>
      <c r="B16" s="5" t="n">
        <v>42983454</v>
      </c>
      <c r="C16" s="5" t="n">
        <v>0</v>
      </c>
    </row>
    <row r="17" spans="1:3">
      <c r="A17" s="4" t="s">
        <v>83</v>
      </c>
      <c r="B17" s="5" t="n">
        <v>190555</v>
      </c>
      <c r="C17" s="5" t="n">
        <v>190967</v>
      </c>
    </row>
    <row r="18" spans="1:3">
      <c r="A18" s="4" t="s">
        <v>84</v>
      </c>
      <c r="B18" s="5" t="n">
        <v>43174009</v>
      </c>
      <c r="C18" s="5" t="n">
        <v>190967</v>
      </c>
    </row>
    <row r="19" spans="1:3">
      <c r="A19" s="3" t="s">
        <v>85</v>
      </c>
    </row>
    <row r="20" spans="1:3">
      <c r="A20" s="4" t="s">
        <v>86</v>
      </c>
      <c r="B20" s="5" t="n">
        <v>-42983454</v>
      </c>
      <c r="C20" s="5" t="n">
        <v>0</v>
      </c>
    </row>
    <row r="21" spans="1:3">
      <c r="A21" s="4" t="s">
        <v>87</v>
      </c>
      <c r="B21" s="5" t="n">
        <v>475000</v>
      </c>
      <c r="C21" s="5" t="n">
        <v>15000</v>
      </c>
    </row>
    <row r="22" spans="1:3">
      <c r="A22" s="4" t="s">
        <v>88</v>
      </c>
      <c r="B22" s="5" t="n">
        <v>-42508454</v>
      </c>
      <c r="C22" s="5" t="n">
        <v>15000</v>
      </c>
    </row>
    <row r="23" spans="1:3">
      <c r="A23" s="4" t="s">
        <v>89</v>
      </c>
      <c r="B23" s="5" t="n">
        <v>-19492</v>
      </c>
      <c r="C23" s="5" t="n">
        <v>-219411</v>
      </c>
    </row>
    <row r="24" spans="1:3">
      <c r="A24" s="4" t="s">
        <v>90</v>
      </c>
      <c r="B24" s="5" t="n">
        <v>24571</v>
      </c>
      <c r="C24" s="5" t="n">
        <v>272666</v>
      </c>
    </row>
    <row r="25" spans="1:3">
      <c r="A25" s="4" t="s">
        <v>91</v>
      </c>
      <c r="B25" s="5" t="n">
        <v>5079</v>
      </c>
      <c r="C25" s="5" t="n">
        <v>53255</v>
      </c>
    </row>
    <row r="26" spans="1:3">
      <c r="A26" s="3" t="s">
        <v>92</v>
      </c>
    </row>
    <row r="27" spans="1:3">
      <c r="A27" s="4" t="s">
        <v>93</v>
      </c>
      <c r="B27" s="7" t="n">
        <v>-318088</v>
      </c>
      <c r="C27" s="7" t="n">
        <v>-8187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2:13Z</dcterms:created>
  <dcterms:modified xmlns:dcterms="http://purl.org/dc/terms/" xmlns:xsi="http://www.w3.org/2001/XMLSchema-instance" xsi:type="dcterms:W3CDTF">2017-11-09T16:22:13Z</dcterms:modified>
</cp:coreProperties>
</file>